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Selling Arrangement" sheetId="8" state="visible" r:id="rId8"/>
    <sheet xmlns:r="http://schemas.openxmlformats.org/officeDocument/2006/relationships" name="Income Taxes" sheetId="9" state="visible" r:id="rId9"/>
    <sheet xmlns:r="http://schemas.openxmlformats.org/officeDocument/2006/relationships" name="Concentrations" sheetId="10" state="visible" r:id="rId10"/>
    <sheet xmlns:r="http://schemas.openxmlformats.org/officeDocument/2006/relationships" name="Share Repurchase" sheetId="11" state="visible" r:id="rId11"/>
    <sheet xmlns:r="http://schemas.openxmlformats.org/officeDocument/2006/relationships" name="Recently Issued Accounting Pron"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Revenue Recognition (Tabl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venue Recognition (Details)" sheetId="20" state="visible" r:id="rId20"/>
    <sheet xmlns:r="http://schemas.openxmlformats.org/officeDocument/2006/relationships" name="Revenue Recognition (Details 1)" sheetId="21" state="visible" r:id="rId21"/>
    <sheet xmlns:r="http://schemas.openxmlformats.org/officeDocument/2006/relationships" name="Revenue Recognition (Details Na" sheetId="22" state="visible" r:id="rId22"/>
    <sheet xmlns:r="http://schemas.openxmlformats.org/officeDocument/2006/relationships" name="Selling Arrangement (Details Na" sheetId="23" state="visible" r:id="rId23"/>
    <sheet xmlns:r="http://schemas.openxmlformats.org/officeDocument/2006/relationships" name="Income Taxes (Details Narrative" sheetId="24" state="visible" r:id="rId24"/>
    <sheet xmlns:r="http://schemas.openxmlformats.org/officeDocument/2006/relationships" name="Concentrations (Details Narrati" sheetId="25" state="visible" r:id="rId25"/>
    <sheet xmlns:r="http://schemas.openxmlformats.org/officeDocument/2006/relationships" name="Share Repurchase (Details Narra" sheetId="26" state="visible" r:id="rId26"/>
  </sheets>
  <definedNames/>
  <calcPr calcId="124519" fullCalcOnLoad="1"/>
</workbook>
</file>

<file path=xl/sharedStrings.xml><?xml version="1.0" encoding="utf-8"?>
<sst xmlns="http://schemas.openxmlformats.org/spreadsheetml/2006/main" uniqueCount="264">
  <si>
    <t>Document and Entity Information - shares</t>
  </si>
  <si>
    <t>6 Months Ended</t>
  </si>
  <si>
    <t>Jun. 30, 2018</t>
  </si>
  <si>
    <t>Aug. 02, 2018</t>
  </si>
  <si>
    <t>Document and Entity Information</t>
  </si>
  <si>
    <t>Entity Registrant Name</t>
  </si>
  <si>
    <t>INSIGNIA SYSTEMS INC/MN</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BALANCE SHEETS - USD ($)</t>
  </si>
  <si>
    <t>Dec. 31, 2017</t>
  </si>
  <si>
    <t>Current Assets:</t>
  </si>
  <si>
    <t>Cash and cash equivalents</t>
  </si>
  <si>
    <t>Accounts receivable, net</t>
  </si>
  <si>
    <t>Inventories</t>
  </si>
  <si>
    <t>Income tax receivable</t>
  </si>
  <si>
    <t>Prepaid expenses and other</t>
  </si>
  <si>
    <t>Total Current Assets</t>
  </si>
  <si>
    <t>Other Assets:</t>
  </si>
  <si>
    <t>Property and equipment, net</t>
  </si>
  <si>
    <t>Other, net</t>
  </si>
  <si>
    <t>Total Assets</t>
  </si>
  <si>
    <t>Current Liabilities:</t>
  </si>
  <si>
    <t>Accounts payable</t>
  </si>
  <si>
    <t>Accrued liabilities:</t>
  </si>
  <si>
    <t>Compensation</t>
  </si>
  <si>
    <t>Other</t>
  </si>
  <si>
    <t>Deferred revenue</t>
  </si>
  <si>
    <t>Total Current Liabilities</t>
  </si>
  <si>
    <t>Long-Term Liabilities:</t>
  </si>
  <si>
    <t>Deferred tax liabilities</t>
  </si>
  <si>
    <t>Accrued income taxes</t>
  </si>
  <si>
    <t>Deferred rent</t>
  </si>
  <si>
    <t>Total Long-Term Liabilities</t>
  </si>
  <si>
    <t>Commitments and Contingencies</t>
  </si>
  <si>
    <t xml:space="preserve"> </t>
  </si>
  <si>
    <t>Shareholders' Equity:</t>
  </si>
  <si>
    <t>Common stock, par value $.01: Authorized shares - 40,000,000 Issued and outstanding shares - 11,851,000 at June 30, 2018 and 11,914,000 at December 31, 2017</t>
  </si>
  <si>
    <t>Additional paid-in capital</t>
  </si>
  <si>
    <t>Accumulated deficit</t>
  </si>
  <si>
    <t>Total Shareholders' Equity</t>
  </si>
  <si>
    <t>Total Liabilities and Shareholders' Equit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 USD ($)</t>
  </si>
  <si>
    <t>3 Months Ended</t>
  </si>
  <si>
    <t>Jun. 30, 2017</t>
  </si>
  <si>
    <t>Income Statement [Abstract]</t>
  </si>
  <si>
    <t>Services revenues</t>
  </si>
  <si>
    <t>Products revenues</t>
  </si>
  <si>
    <t>Total Net Sales</t>
  </si>
  <si>
    <t>Cost of services</t>
  </si>
  <si>
    <t>Cost of goods sold</t>
  </si>
  <si>
    <t>Total Cost of Sales</t>
  </si>
  <si>
    <t>Gross Profit</t>
  </si>
  <si>
    <t>Operating Expenses:</t>
  </si>
  <si>
    <t>Selling</t>
  </si>
  <si>
    <t>Marketing</t>
  </si>
  <si>
    <t>General and administrative</t>
  </si>
  <si>
    <t>Total Operating Expenses</t>
  </si>
  <si>
    <t>Operating Income (Loss)</t>
  </si>
  <si>
    <t>Other income</t>
  </si>
  <si>
    <t>Income (Loss) Before Income Taxes</t>
  </si>
  <si>
    <t>Income tax expense (benefit)</t>
  </si>
  <si>
    <t>Net Income (Loss)</t>
  </si>
  <si>
    <t>Net income (loss) per share:</t>
  </si>
  <si>
    <t>Basic</t>
  </si>
  <si>
    <t>Diluted</t>
  </si>
  <si>
    <t>Shares used in calculation of net income (loss) per share:</t>
  </si>
  <si>
    <t>CONDENSED STATEMENTS OF CASH FLOWS - USD ($)</t>
  </si>
  <si>
    <t>Operating Activities:</t>
  </si>
  <si>
    <t>Net income (loss)</t>
  </si>
  <si>
    <t>Adjustments to reconcile net income (loss) to net cash provided by operating activities:</t>
  </si>
  <si>
    <t>Depreciation and amortization</t>
  </si>
  <si>
    <t>Changes in allowance for doubtful accounts</t>
  </si>
  <si>
    <t>Deferred income tax expense</t>
  </si>
  <si>
    <t>Stock-based compensation expense</t>
  </si>
  <si>
    <t>Changes in operating assets and liabilities:</t>
  </si>
  <si>
    <t>Accounts receivable</t>
  </si>
  <si>
    <t>Accrued liabilities</t>
  </si>
  <si>
    <t>Income tax payable</t>
  </si>
  <si>
    <t>Net cash provided by (used in) operating activities</t>
  </si>
  <si>
    <t>Investing Activities:</t>
  </si>
  <si>
    <t>Purchases of property and equipment</t>
  </si>
  <si>
    <t>Net cash used in investing activities</t>
  </si>
  <si>
    <t>Financing Activities:</t>
  </si>
  <si>
    <t>Cash dividends paid ($0.70 per share)</t>
  </si>
  <si>
    <t>Proceeds from issuance of common stock</t>
  </si>
  <si>
    <t>Repurchase of common stock upon vesting of restricted stock awards</t>
  </si>
  <si>
    <t>Repurchase of common stock, net</t>
  </si>
  <si>
    <t>Net cash used in financing activities</t>
  </si>
  <si>
    <t>Increase (decrease) in cash and cash equivalents</t>
  </si>
  <si>
    <t>Cash and cash equivalents at beginning of period</t>
  </si>
  <si>
    <t>Cash and cash equivalents at end of period</t>
  </si>
  <si>
    <t>Supplemental disclosures for cash flow information:</t>
  </si>
  <si>
    <t>Cash paid during the period for income taxes</t>
  </si>
  <si>
    <t>Non-cash investing and financing activities:</t>
  </si>
  <si>
    <t>Purchases of property and equipment included in accounts payable</t>
  </si>
  <si>
    <t>Summary of Significant Accounting Policies</t>
  </si>
  <si>
    <t>Accounting Policies [Abstract]</t>
  </si>
  <si>
    <t xml:space="preserve">Description of Business. Basis of Presentation . Recently Adopted Accounting Pronouncements . Revenue Recognition, Inventories .
June 30, December 31,
2018 2017
Raw materials $ 62,000 $ 68,000
Work-in-process 14,000 10,000
Finished goods 288,000 223,000
$ 364,000 $ 301,000 Property and Equipment .
June 30, December 31,
2018 2017
Property and Equipment:
Production tooling, machinery and equipment $ 4,005,000 $ 4,003,000
Office furniture and fixtures 327,000 325,000
Computer equipment and software 2,690,000 2,680,000
Leasehold improvements 577,000 577,000
Construction in-progress 793,000 206,000
8,392,000 7,791,000
Accumulated depreciation and amortization ( 5,488,000 ) ( 5,121,000 )
Net Property and Equipment $ 2,904,000 $ 2,670,000 Depreciation expense was approximately $181,000 and $367,000
in the three and six months ended June 30, 2018, respectively, and $214,000 and $433,000 in the three and six months ended June
30, 2017, respectively. Stock-Based Compensation On November 28, 2016, our Board of Directors amended the
2003 Incentive Stock Option Plan (the “2003 Plan”) and the 2013 Omnibus Stock and Incentive Plan (the “2013 Plan”)
to permit equitable adjustments to outstanding awards in the event of an extraordinary cash dividend. On March 28, 2017, the Board
of Directors approved the modification of all outstanding stock option awards to provide option holders with substantially equivalent
economic value after the effect of the dividend. The modification resulted in the issuance of options to purchase 150,476 additional
shares. Total stock-based compensation expense for the modifications was approximately $79,000, which was recorded during the six
months ended June 30, 2017. During the six months ended June 30, 2018, no stock option
awards were granted by the Company. During the six months ended June 30, 2017, no other stock option awards were granted by the
Company beyond the modification discussed above. During the six months ended June 30, 2018, the Company issued
178,000 restricted stock units under the 2013 Plan. The shares underlying the awards were assigned a value of $1.77 per share,
which was the closing price of our common stock on the date of grant, and are scheduled to vest over three years. During the six months ended June 30, 2017, the Company issued
8,424 restricted stock units under the 2013 Plan. The shares underlying the awards were assigned a value of $1.51 per share, which
was the closing price of our common stock on the date of grant, and are scheduled to vest over a weighted average of 1.5 years
following the date of grant. The Company estimated the fair value of stock-based awards
granted during the six months ended June 30, 2018, under the Company’s employee stock purchase plan using the following weighted
average assumptions: expected life of 1.0 years, expected volatility of 66%, dividend yield of 0% and risk-free interest rate of
1.83%. During June 2017, non-employee members of the Board of Directors
received grants totaling 72,115 fully vested shares of common stock pursuant to the 2013 Plan. The shares were assigned a value
of $1.04 per share, based on the closing price on the grant date, for a total value of $75,000, which is included in stock-based
compensation expense for the six months ended June 30, 2017. Total stock-based compensation expense recorded for the
three and six months ended June 30, 2018 was $82,000 and $149,000, respectively, and for the three and six months ended June 30,
2017 was $127,000 and $274,000, respectively. During the three and six months ended June
30, 2018 and 2017, there were no options exercised. Net Income (Loss) per Share . Options to purchase approximately 245,000 shares of common
stock with a weighted average exercise price of $4.41 were outstanding at June 30, 2018 and were not included in the computation
of common stock equivalents for the three and six months ended June 30, 2018 because their exercise prices were higher than the
average fair market value of the common shares during the reporting period. Due to the net loss incurred during the three and six
months ended June 30, 2017, all stock awards were anti-dilutive for both periods. Weighted average common shares outstanding for the three
and six months ended June 30, 2018 and 2017 were as follows:
Three Months Ended Six Months Ended
June 30 June 30
2018 2017 2018 2017
Denominator for basic net income (loss) per share - weighted average shares 11,804,000 11,674,000 11,812,000 11,667,000
Effect of dilutive securities:
Stock options and restricted stock units 272,000 — 228,000 —
Denominator for diluted net income (loss) per share - weighted average shares 12,076,000 11,674,000 12,040,000 11,667,000 Dividends . </t>
  </si>
  <si>
    <t>Revenue Recognition</t>
  </si>
  <si>
    <t>Revenue Recognition [Abstract]</t>
  </si>
  <si>
    <t>Under
Topic 606, revenue is measured based on consideration specified in the contract with a customer, adjusted for any applicable estimates
of variable consideration and other factors affecting the transaction price, including noncash consideration, consideration paid
or payable to a customer and significant financing components. Revenue from all customers is recognized when a performance obligation
is satisfied by transferring control of a distinct good or service to a customer, as further described below under “ Performance
Obligations Taxes
collected from customers and remitted to governmental authorities are excluded from revenue on the net basis of accounting. The
Company includes shipping and handling fees in revenues. Shipping and handling costs associated with outbound freight after control
over a product has transferred to a customer are accounted for as a fulfillment cost and are included in cost of goods sold. The
majority of the Company’s accounts receivable is due from companies in the consumer-packaged goods industry. Credit is extended
based on evaluation of a customer’s financial condition and, generally, collateral is not required. Accounts receivable
are due within 30-150 days and are stated at amounts due from customers, net of an allowance for doubtful accounts. Performance
Obligations A
performance obligation is a promise in a contract to transfer a distinct good or service to the customer, and is the unit of account
under Topic 606. A contract’s transaction price is allocated to each distinct performance obligation and recognized as revenue
when, or as, the performance obligation is satisfied. The following is a description of our performance obligations included in
our primary revenue streams and the timing or method of revenue recognition for each: POPSign
Services. Each
of the individual activities under our POPSign services, including production activities, are inputs to an integrated sign display
service. As such, each POPSign service represents a single performance obligation. Customers receive and consume the benefits
from the promotional displays over the duration of the contracted display cycle. Additionally, the display of the signs does not
have an alternative use to us and we have an enforceable right to payment for services performed to date. As a result, we recognize
the transaction price for our POPSign service performance obligations as revenue over time. Given the nature of our performance
obligations is to provide a display service over the duration of a specified period or periods, we recognize revenue on a straight-line
basis over the display service period as it best reflects the timing of transfer of our POPSign services . Other
Service Revenues Products .
Disaggregation
of Revenue In
the following table, revenue is disaggregated by major revenue stream and timing of revenue recognition.
Three
months ended June 30, 2018 Six
months ended June 30, 2018
Services Products Total Services Products Total
Revenues Revenue Revenue Revenues Revenue Revenue
Timing of revenue recognition:
Products
and servcies transferred over time $ 7,868,000 — $ 7,868,000 $ 14,894,000 — $ 14,894,000
Products and services transferred at a point in time — $ 377,000 $ 377,000 — $ 770,000 $ 770,000
Total $ 7,868,000 $ 377,000 $ 8,245,000 $ 14,894,000 $ 770,000 $ 15,664,000 Contract
Costs Sales
commissions that are paid to internal or external sales representatives are eligible for capitalization as they are incremental
costs that would not have been incurred without entering into a specific sales arrangement and are recoverable through the expected
margin on the transaction. The Company is applying the practical expedient in Accounting Standards Codification 340-40-25-4 that
allows the incremental costs of obtaining a contract to be recorded as an expense when incurred when the amortization period of
the asset that would have otherwise been recognized is one year or less. These costs are included in selling expenses. Deferred
Revenue Significant
changes in deferred revenue during the period are as follows:
Balance at December 31, 2017 $ 372,000
Reclassification of beginning deferred revenue
to revenue, as a result of performance obligations satisfied (122,000 )
Cash received in advance and not recognized as
revenue 781,000
Cumulative catch-up from a change in the timeframe
for recognition of revenue arising from deferred revenue —
Balance at June 30, 2018 $ 1,031,000 Transaction
Price Allocated to Remaining Performance Obligations The Company applies the practical
expedient in paragraph 606-10-50-14 and does not disclose information about remaining performance obligations that have original
expected durations of one year or less, which reflect the majority of our performance obligations. This practical expedient is
being applied to arrangements for certain uncompleted POPSign services and unshipped custom signage materials. Of those contracts
with an expected duration of greater than one year, we estimate that revenue of $11,000 and $3,989,000 related to performance
obligations that are unsatisfied (or partially unsatisfied) as of June 30, 2018 will be recognized during the remainder of fiscal
2018 and in fiscal 2019 or beyond, respectively</t>
  </si>
  <si>
    <t>Selling Arrangement</t>
  </si>
  <si>
    <t>In 2011, the Company paid News America
Marketing In-Store, LLC (“News America”) $4,000,000 in exchange for a 10-year arrangement to sell signs with price
into News America’s network of retailers as News America’s exclusive agent. The $4,000,000 is being amortized on a
straight-line basis over the 10-year term of the arrangement. Amortization expense, which was $100,000 and $200,000 in both of
the three and six months ended June 30, 2018 and 2017, respectfully, and is expected to be $400,000 per year over the next three
years and $117,000 in the year ending December 31, 2021, is recorded within cost of services in the Company’s condensed
statements of operations. The net carrying amount of the selling arrangement is recorded within other assets on the Company’s
condensed balance sheet.</t>
  </si>
  <si>
    <t>Income Taxes</t>
  </si>
  <si>
    <t>Income Tax Disclosure [Abstract]</t>
  </si>
  <si>
    <t xml:space="preserve">For the
three and six months ended June 30, 2018, the Company recorded income tax expense of $76,000 and $149,000, or 29.2% and 30.0%
of income before taxes, respectively. For the three and six months ended June 30, 2017, the Company recorded an income tax benefit
of $38,000 and $582,000, or 6.6% and 25.2% of loss before taxes, respectively. The income tax expense or benefit for the three
and six months ended June 30, 2018 and 2017 is comprised of federal and state taxes. The primary differences between the Company’s
June 30, 2018 and 2017 effective tax rates and the statutory federal rate are expenses related to stock-based compensation, nondeductible
meals and entertainment and for the three and six months ended June 30, 2017, a valuation allowance was recognized as it was determined
that it is more likely than not that the Company will not realize the full amount of its net deferred tax assets. The Company
reassesses its effective rate each reporting period and adjusts the annual effective rate if deemed necessary, based on projected
annual taxable income (loss). Deferred income taxes are determined based on the estimated
future tax effects of differences between the financial statement and tax basis of assets and liabilities given the provisions
of enacted tax laws. In providing for deferred taxes, we consider tax regulations of the jurisdictions in which we operate, estimates
of future taxable income, and available tax planning strategies. If tax regulations, operating results or the ability to implement
tax-planning strategies vary, adjustment to the carrying value of deferred tax assets and liabilities may be required. Valuation
allowances are recorded related to deferred tax assets based on the “more likely than not” criteria. At both December
31, 2017 and June 30, 2018, the Company had a valuation allowance of approximately $108,000 as a result of certain capital losses
and state net operating losses carried forward which the Company does not believe are more likely than not to be realized. As of June 30, 2018 and December 31, 2017, the Company had
unrecognized tax benefits totaling $596,000 and $581,000, respectively, including interest, which relates to state nexus issues.
The amount of the unrecognized tax benefits, if recognized, that would affect the effective income tax rates of future periods
is $596,000. Due to the current statute of limitations regarding the unrecognized tax benefits, the unrecognized tax benefits and
associated interest is not expected to change significantly in 2018. </t>
  </si>
  <si>
    <t>Concentrations</t>
  </si>
  <si>
    <t>Risks and Uncertainties [Abstract]</t>
  </si>
  <si>
    <t xml:space="preserve">During
the six months ended June 30, 2018, two customers accounted for 25% and 24%, respectively, of the Company’s total net sales.
During the six months ended June 30, 2017, two customers accounted for 25% and 9% respectively, of the Company’s total net
sales. At June 30, 2018, three customers accounted for 32%, 18% and 10% of the Company’s total accounts receivable, respectively.
At December 31, 2017, three customers represented 29%, 12% and 11% of the Company’s total accounts receivable. Although
there are a number of customers that the Company sells to, the loss of a major customer could adversely affect operating results.
Additionally, the loss of a major retailer from the Company’s retail network could adversely affect operating results. </t>
  </si>
  <si>
    <t>Share Repurchase</t>
  </si>
  <si>
    <t>On
April 5, 2018, the Board of Directors authorized the repurchase of up to $3,000,000 of the Company’s common stock on or
before March 31, 2020. The plan allows the repurchases to be made in open market or privately negotiated transactions.
The plan does not obligate the Company to repurchase any particular number of shares, and may be suspended at any time at
the Company’s discretion. During the three months ended June 30, 2018, the Company repurchased and retired
approximately 103,000 shares, at a total cost of $187,000. As of June 30, 2018, the approximate dollar value of shares that
may yet be purchased by the Company under the plan was $2,816,000.</t>
  </si>
  <si>
    <t>Recently Issued Accounting Pronouncements</t>
  </si>
  <si>
    <t>New Accounting Pronouncements and Changes in Accounting Principles [Abstract]</t>
  </si>
  <si>
    <t>In February 2016, the FASB issued
Accounting Standards Update (“ASU”) 2016-02, Leases</t>
  </si>
  <si>
    <t>Summary of Significant Accounting Policies (Policies)</t>
  </si>
  <si>
    <t>Description of Business</t>
  </si>
  <si>
    <t>Insignia Systems, Inc. (the “Company”)
markets in-store advertising products, programs and services to retailers and consumer packaged goods manufacturers. The Company
operates in a single reportable segment. The Company’s primary products include the Insignia Point-of-Purchase Services
(POPS®), freshADSsm and other retailer approved promotional services, in-store marketing programs, and custom adhesive and
non-adhesive signage materials directly to our retail customers.</t>
  </si>
  <si>
    <t>Basis of Presentation</t>
  </si>
  <si>
    <t xml:space="preserve">The accompanying unaudited financial statements of the Company have been prepared
in accordance with U.S. generally accepted accounting principles (“GAAP”) for interim financial information. They
do not include all information and footnotes required by U.S. GAAP for complete financial statements. However, except as described
herein, there has been no material change in the information disclosed in the notes to financial statements included in our financial
statements as of and for the year ended December 31, 2017 included in the Company’s Annual Report on Form 10-K. In
the opinion of management, all adjustments (consisting of normal recurring accruals) considered necessary for a fair presentation
have been included. Results of operations for the periods presented are not necessarily indicative of the results to be expected
for the full year. </t>
  </si>
  <si>
    <t>Recently Adopted Accounting Pronouncements</t>
  </si>
  <si>
    <t>Effective January 1, 2018, the Company
adopted Financial Accounting Standards Board Accounting Standards Update (“ASU”) 2014-09 “Revenue from Contracts
with Customers” (“Topic 606”). Topic 606 supersedes the revenue recognition requirements in Topic 605 “ Revenue
Recognition,</t>
  </si>
  <si>
    <t xml:space="preserve">Inventories are primarily comprised of sign cards and roll
stock. Inventory is valued at the lower of cost or market using the first-in, first-out (FIFO) method, and consisted of the following
as of the dates indicated:
June 30, December 31,
2018 2017
Raw materials $ 62,000 $ 68,000
Work-in-process 14,000 10,000
Finished goods 288,000 223,000
$ 364,000 $ 301,000 </t>
  </si>
  <si>
    <t>Property and Equipment</t>
  </si>
  <si>
    <t xml:space="preserve">Property and equipment consisted of the following as of
the dates indicated:
June 30, December 31,
2018 2017
Property and Equipment:
Production tooling, machinery and equipment $ 4,005,000 $ 4,003,000
Office furniture and fixtures 327,000 325,000
Computer equipment and software 2,690,000 2,680,000
Leasehold improvements 577,000 577,000
Construction in-progress 793,000 206,000
8,392,000 7,791,000
Accumulated depreciation and amortization ( 5,488,000 ) ( 5,121,000 )
Net Property and Equipment $ 2,904,000 $ 2,670,000 Depreciation expense was approximately $181,000 and $367,000
in the three and six months ended June 30, 2018, respectively, and $214,000 and $433,000 in the three and six months ended June
30, 2017, respectively. </t>
  </si>
  <si>
    <t>Stock-Based Compensation</t>
  </si>
  <si>
    <t xml:space="preserve"> On November 28, 2016, our Board of Directors amended the
2003 Incentive Stock Option Plan (the “2003 Plan”) and the 2013 Omnibus Stock and Incentive Plan (the “2013 Plan”)
to permit equitable adjustments to outstanding awards in the event of an extraordinary cash dividend. On March 28, 2017, the Board
of Directors approved the modification of all outstanding stock option awards to provide option holders with substantially equivalent
economic value after the effect of the dividend. The modification resulted in the issuance of options to purchase 150,476 additional
shares. Total stock-based compensation expense for the modifications was approximately $79,000, which was recorded during the six
months ended June 30, 2017. During the six months ended June 30, 2018, no stock option
awards were granted by the Company. During the six months ended June 30, 2017, no other stock option awards were granted by the
Company beyond the modification discussed above. During the six months ended June 30, 2018, the Company issued
178,000 restricted stock units under the 2013 Plan. The shares underlying the awards were assigned a value of $1.77 per share,
which was the closing price of our common stock on the date of grant, and are scheduled to vest over three years. During the six months ended June 30, 2017, the Company issued
8,424 restricted stock units under the 2013 Plan. The shares underlying the awards were assigned a value of $1.51 per share, which
was the closing price of our common stock on the date of grant, and are scheduled to vest over a weighted average of 1.5 years
following the date of grant. The Company estimated the fair value of stock-based awards
granted during the six months ended June 30, 2018, under the Company’s employee stock purchase plan using the following weighted
average assumptions: expected life of 1.0 years, expected volatility of 66%, dividend yield of 0% and risk-free interest rate of
1.83%. During June 2017, non-employee members of the Board of Directors
received grants totaling 72,115 fully vested shares of common stock pursuant to the 2013 Plan. The shares were assigned a value
of $1.04 per share, based on the closing price on the grant date, for a total value of $75,000, which is included in stock-based
compensation expense for the six months ended June 30, 2017. Total stock-based compensation expense recorded for the
three and six months ended June 30, 2018 was $82,000 and $149,000, respectively, and for the three and six months ended June 30,
2017 was $127,000 and $274,000, respectively. During the three and six months ended June
30, 2018 and 2017, there were no options exercised.</t>
  </si>
  <si>
    <t>Net Income (Loss) per Share</t>
  </si>
  <si>
    <t xml:space="preserve">Basic net income (loss) per share is computed by dividing
net income (loss) by the weighted average shares outstanding and excludes any potential dilutive effects of stock options and
restricted stock units and awards. Diluted net income (loss) per share gives effect to all diluted potential common shares outstanding
during the period. Options to purchase approximately 245,000 shares of common
stock with a weighted average exercise price of $4.41 were outstanding at June 30, 2018 and were not included in the computation
of common stock equivalents for the three and six months ended June 30, 2018 because their exercise prices were higher than the
average fair market value of the common shares during the reporting period. Due to the net loss incurred during the three and
six months ended June 30, 2017, all stock awards were anti-dilutive for both periods. Weighted average common shares outstanding for the three
and six months ended June 30, 2018 and 2017 were as follows:
Three Months Ended Six Months Ended
June 30 June 30
2018 2017 2018 2017
Denominator for basic net income (loss) per share - weighted average shares 11,804,000 11,674,000 11,812,000 11,667,000
Effect of dilutive securities:
Stock options and restricted stock units 272,000 — 228,000 —
Denominator for diluted net income (loss) per share - weighted average shares 12,076,000 11,674,000 12,040,000 11,667,000 </t>
  </si>
  <si>
    <t>Dividends</t>
  </si>
  <si>
    <t>On November 28, 2016, the Board declared a one-time special
dividend of $0.70 per share to shareholders of record as of December 16, 2016 of $8,233,000, of which $8,163,000 was paid on January
6, 2017, an additional $14,000 was paid on May 15, 2017 and $14,000 was paid on May 15, 2018.</t>
  </si>
  <si>
    <t>Summary of Significant Accounting Policies (Tables)</t>
  </si>
  <si>
    <t>Schedule Of Inventories</t>
  </si>
  <si>
    <t xml:space="preserve">June 30, December 31,
2018 2017
Raw materials $ 62,000 $ 68,000
Work-in-process 14,000 10,000
Finished goods 288,000 223,000
$ 364,000 $ 301,000 </t>
  </si>
  <si>
    <t>Schedule of Property and Equipment</t>
  </si>
  <si>
    <t xml:space="preserve">June 30, December 31,
2018 2017
Property and Equipment:
Production tooling, machinery and equipment $ 4,005,000 $ 4,003,000
Office furniture and fixtures 327,000 325,000
Computer equipment and software 2,690,000 2,680,000
Leasehold improvements 577,000 577,000
Construction in-progress 793,000 206,000
8,392,000 7,791,000
Accumulated depreciation and amortization ( 5,488,000 ) ( 5,121,000 )
Net Property and Equipment $ 2,904,000 $ 2,670,000 </t>
  </si>
  <si>
    <t>Schedule Of Weighted Average Common Shares Outstanding</t>
  </si>
  <si>
    <t xml:space="preserve">Three Months Ended Six Months Ended
June 30 June 30
2018 2017 2018 2017
Denominator for basic net income (loss) per share - weighted average shares 11,804,000 11,674,000 11,812,000 11,667,000
Effect of dilutive securities:
Stock options and restricted stock units 272,000 — 228,000 —
Denominator for diluted net income (loss) per share - weighted average shares 12,076,000 11,674,000 12,040,000 11,667,000 </t>
  </si>
  <si>
    <t>Revenue Recognition (Tables)</t>
  </si>
  <si>
    <t>Revenue Recognition Tables</t>
  </si>
  <si>
    <t>Disaggregation of Revenue</t>
  </si>
  <si>
    <t xml:space="preserve">Three months ended June 30, 2018 Six months ended June 30, 2018
Services Products Total Services Products Total
Revenues Revenue Revenue Revenues Revenue Revenue
Timing of revenue recognition:
Products and servcies transferred over time $ 7,868,000 — $ 7,868,000 $ 14,894,000 — $ 14,894,000
Products and services transferred at a point in time — $ 377,000 $ 377,000 — $ 770,000 $ 770,000
Total $ 7,868,000 $ 377,000 $ 8,245,000 $ 14,894,000 $ 770,000 $ 15,664,000 </t>
  </si>
  <si>
    <t>Schedule of Changes in Deferred Revenue</t>
  </si>
  <si>
    <t xml:space="preserve">Balance at December 31, 2017 $ 372,000
Reclassification of beginning deferred revenue to revenue, as a result of performance obligations satisfied (122,000 )
Cash received in advance and not recognized as revenue 781,000
Cumulative catch-up from a change in the timeframe for recognition of revenue arising from deferred revenue —
Balance at June 30, 2018 $ 1,031,000 </t>
  </si>
  <si>
    <t>Summary of Significant Accounting Policies (Details) - USD ($)</t>
  </si>
  <si>
    <t>Raw materials</t>
  </si>
  <si>
    <t>Work-in-process</t>
  </si>
  <si>
    <t>Finished goods</t>
  </si>
  <si>
    <t>Summary of Significant Accounting Policies (Details 1) - USD ($)</t>
  </si>
  <si>
    <t>Property, Plant and Equipment [Line Items]</t>
  </si>
  <si>
    <t>Gross property and equipment</t>
  </si>
  <si>
    <t>Accumulated depreciation and amortization</t>
  </si>
  <si>
    <t>Net property and equipment</t>
  </si>
  <si>
    <t>Production tooling, machinery and equipment [Member]</t>
  </si>
  <si>
    <t>Office furniture and fixtures [Member]</t>
  </si>
  <si>
    <t>Computer equipment and software [Member]</t>
  </si>
  <si>
    <t>Leasehold improvements [Member]</t>
  </si>
  <si>
    <t>Construction in-progress [Member]</t>
  </si>
  <si>
    <t>Summary of Significant Accounting Policies (Details 2) - USD ($)</t>
  </si>
  <si>
    <t>Summary Of Significant Accounting Policies Details 2</t>
  </si>
  <si>
    <t>Denominator for basic net income (loss) per share - weighted average shares</t>
  </si>
  <si>
    <t>Effect of dilutive securities: Stock options and restricted stock units and awards</t>
  </si>
  <si>
    <t>Denominator for diluted net income (loss) per share - weighted average shares</t>
  </si>
  <si>
    <t>Summary of Significant Accounting Policies (Details Narrative) - USD ($)</t>
  </si>
  <si>
    <t>Jan. 06, 2017</t>
  </si>
  <si>
    <t>Nov. 28, 2016</t>
  </si>
  <si>
    <t>Dec. 16, 2016</t>
  </si>
  <si>
    <t>Depreciation expense</t>
  </si>
  <si>
    <t>Shares excluded from the computation of earnings per share</t>
  </si>
  <si>
    <t>Special dividend per share</t>
  </si>
  <si>
    <t>$ .70</t>
  </si>
  <si>
    <t>Declared dividends</t>
  </si>
  <si>
    <t>Dividends paid</t>
  </si>
  <si>
    <t>Omnibus Stock And Incentive Plan 2013 [Member]</t>
  </si>
  <si>
    <t>Stock-based compensation expense for the modifications</t>
  </si>
  <si>
    <t>Stock option awards granted</t>
  </si>
  <si>
    <t>Stock-based awards granted, estimated life</t>
  </si>
  <si>
    <t>1 year</t>
  </si>
  <si>
    <t>Stock-based awards granted, expected volatility</t>
  </si>
  <si>
    <t>66.00%</t>
  </si>
  <si>
    <t>Stock-based awards granted, dividend yield</t>
  </si>
  <si>
    <t>0.00%</t>
  </si>
  <si>
    <t>Stock-based awards granted, risk-free interest rate</t>
  </si>
  <si>
    <t>1.83%</t>
  </si>
  <si>
    <t>Stock option awards exercised</t>
  </si>
  <si>
    <t>Omnibus Stock And Incentive Plan 2013 [Member] | Restricted Stock [Member]</t>
  </si>
  <si>
    <t>Restricted stock units (in shares)</t>
  </si>
  <si>
    <t>Weighted average exercise price (in dollars per share)</t>
  </si>
  <si>
    <t>Vesting period</t>
  </si>
  <si>
    <t>3 years</t>
  </si>
  <si>
    <t>1 year 6 months</t>
  </si>
  <si>
    <t>Revenue Recognition (Details) - USD ($)</t>
  </si>
  <si>
    <t>Products and services transferred over time</t>
  </si>
  <si>
    <t>Products and services transferred at a point in time</t>
  </si>
  <si>
    <t>Revenue Recognition (Details 1)</t>
  </si>
  <si>
    <t>Jun. 30, 2018USD ($)</t>
  </si>
  <si>
    <t>Revenue Recognition Details 1</t>
  </si>
  <si>
    <t>Deferred revenue, beginning</t>
  </si>
  <si>
    <t>Reclassification of beginning deferred revenue to revenue, as a result of performance obligations satisfied.</t>
  </si>
  <si>
    <t>Cash received in advance and not recognized as revenue</t>
  </si>
  <si>
    <t>Cumulative catch-up from a change in the timeframe for recognition of revenue arising from deferred revenue</t>
  </si>
  <si>
    <t>Deferred revenue, ending</t>
  </si>
  <si>
    <t>Revenue Recognition (Details Narrative)</t>
  </si>
  <si>
    <t>Performance obligation revenue to be recognized</t>
  </si>
  <si>
    <t>Selling Arrangement (Details Narrative) - USD ($)</t>
  </si>
  <si>
    <t>12 Months Ended</t>
  </si>
  <si>
    <t>Dec. 31, 2011</t>
  </si>
  <si>
    <t>Finite-Lived Intangible Assets [Line Items]</t>
  </si>
  <si>
    <t>Payments for arrangements to sell signs</t>
  </si>
  <si>
    <t>Term of arrangement</t>
  </si>
  <si>
    <t>10 years</t>
  </si>
  <si>
    <t>Customer Contracts [Member]</t>
  </si>
  <si>
    <t>Amortization expense</t>
  </si>
  <si>
    <t>Income Taxes (Details Narrative) - USD ($)</t>
  </si>
  <si>
    <t>Income tax rate, percentage</t>
  </si>
  <si>
    <t>29.20%</t>
  </si>
  <si>
    <t>6.60%</t>
  </si>
  <si>
    <t>30.00%</t>
  </si>
  <si>
    <t>25.20%</t>
  </si>
  <si>
    <t>Deferred tax asset valuation allowance</t>
  </si>
  <si>
    <t>Unrecognized tax benefits</t>
  </si>
  <si>
    <t>Concentrations (Details Narrative)</t>
  </si>
  <si>
    <t>Sales Revenue Net [Member] | Customer One [Member]</t>
  </si>
  <si>
    <t>Concentration Risk [Line Items]</t>
  </si>
  <si>
    <t>Customer's concentration risk percentage</t>
  </si>
  <si>
    <t>25.00%</t>
  </si>
  <si>
    <t>Sales Revenue Net [Member] | Customer Two [Member]</t>
  </si>
  <si>
    <t>9.00%</t>
  </si>
  <si>
    <t>Accounts Receivable [Member] | Customer One [Member]</t>
  </si>
  <si>
    <t>32.00%</t>
  </si>
  <si>
    <t>29.00%</t>
  </si>
  <si>
    <t>Accounts Receivable [Member] | Customer Two [Member]</t>
  </si>
  <si>
    <t>18.00%</t>
  </si>
  <si>
    <t>12.00%</t>
  </si>
  <si>
    <t>Accounts Receivable [Member] | Customer Three [Member]</t>
  </si>
  <si>
    <t>10.00%</t>
  </si>
  <si>
    <t>11.00%</t>
  </si>
  <si>
    <t>Share Repurchase (Details Narrative) - USD ($)</t>
  </si>
  <si>
    <t>Apr. 05, 2018</t>
  </si>
  <si>
    <t>Share Repurchase Details Narrative</t>
  </si>
  <si>
    <t>Authorized repurchase of common stock</t>
  </si>
  <si>
    <t>Shares repurchased</t>
  </si>
  <si>
    <t>Cost of shares repurchas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3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83173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8</v>
      </c>
    </row>
    <row r="4" spans="1:2">
      <c r="A4" s="4" t="s">
        <v>137</v>
      </c>
      <c r="B4" s="4" t="s">
        <v>138</v>
      </c>
    </row>
    <row r="5" spans="1:2">
      <c r="A5" s="4" t="s">
        <v>139</v>
      </c>
      <c r="B5" s="4" t="s">
        <v>140</v>
      </c>
    </row>
    <row r="6" spans="1:2">
      <c r="A6" s="4" t="s">
        <v>141</v>
      </c>
      <c r="B6" s="4" t="s">
        <v>142</v>
      </c>
    </row>
    <row r="7" spans="1:2">
      <c r="A7" s="4" t="s">
        <v>29</v>
      </c>
      <c r="B7" s="4" t="s">
        <v>143</v>
      </c>
    </row>
    <row r="8" spans="1:2">
      <c r="A8" s="4" t="s">
        <v>144</v>
      </c>
      <c r="B8" s="4" t="s">
        <v>145</v>
      </c>
    </row>
    <row r="9" spans="1:2">
      <c r="A9" s="4" t="s">
        <v>146</v>
      </c>
      <c r="B9" s="4" t="s">
        <v>147</v>
      </c>
    </row>
    <row r="10" spans="1:2">
      <c r="A10" s="4" t="s">
        <v>148</v>
      </c>
      <c r="B10" s="4" t="s">
        <v>149</v>
      </c>
    </row>
    <row r="11" spans="1:2">
      <c r="A11" s="4" t="s">
        <v>150</v>
      </c>
      <c r="B11"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18</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5</v>
      </c>
      <c r="B1" s="2" t="s">
        <v>2</v>
      </c>
      <c r="C1" s="2" t="s">
        <v>25</v>
      </c>
    </row>
    <row r="2" spans="1:3">
      <c r="A2" s="3" t="s">
        <v>29</v>
      </c>
    </row>
    <row r="3" spans="1:3">
      <c r="A3" s="4" t="s">
        <v>166</v>
      </c>
      <c r="B3" s="7" t="n">
        <v>62000</v>
      </c>
      <c r="C3" s="7" t="n">
        <v>68000</v>
      </c>
    </row>
    <row r="4" spans="1:3">
      <c r="A4" s="4" t="s">
        <v>167</v>
      </c>
      <c r="B4" s="5" t="n">
        <v>14000</v>
      </c>
      <c r="C4" s="5" t="n">
        <v>10000</v>
      </c>
    </row>
    <row r="5" spans="1:3">
      <c r="A5" s="4" t="s">
        <v>168</v>
      </c>
      <c r="B5" s="5" t="n">
        <v>288000</v>
      </c>
      <c r="C5" s="5" t="n">
        <v>223000</v>
      </c>
    </row>
    <row r="6" spans="1:3">
      <c r="A6" s="4" t="s">
        <v>29</v>
      </c>
      <c r="B6" s="7" t="n">
        <v>364000</v>
      </c>
      <c r="C6" s="7" t="n">
        <v>301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69</v>
      </c>
      <c r="B1" s="2" t="s">
        <v>2</v>
      </c>
      <c r="C1" s="2" t="s">
        <v>25</v>
      </c>
    </row>
    <row r="2" spans="1:3">
      <c r="A2" s="3" t="s">
        <v>170</v>
      </c>
    </row>
    <row r="3" spans="1:3">
      <c r="A3" s="4" t="s">
        <v>171</v>
      </c>
      <c r="B3" s="7" t="n">
        <v>8392000</v>
      </c>
      <c r="C3" s="7" t="n">
        <v>7791000</v>
      </c>
    </row>
    <row r="4" spans="1:3">
      <c r="A4" s="4" t="s">
        <v>172</v>
      </c>
      <c r="B4" s="5" t="n">
        <v>-5488000</v>
      </c>
      <c r="C4" s="5" t="n">
        <v>-5121000</v>
      </c>
    </row>
    <row r="5" spans="1:3">
      <c r="A5" s="4" t="s">
        <v>173</v>
      </c>
      <c r="B5" s="5" t="n">
        <v>2904000</v>
      </c>
      <c r="C5" s="5" t="n">
        <v>2670000</v>
      </c>
    </row>
    <row r="6" spans="1:3">
      <c r="A6" s="4" t="s">
        <v>174</v>
      </c>
    </row>
    <row r="7" spans="1:3">
      <c r="A7" s="3" t="s">
        <v>170</v>
      </c>
    </row>
    <row r="8" spans="1:3">
      <c r="A8" s="4" t="s">
        <v>171</v>
      </c>
      <c r="B8" s="5" t="n">
        <v>4005000</v>
      </c>
      <c r="C8" s="5" t="n">
        <v>4003000</v>
      </c>
    </row>
    <row r="9" spans="1:3">
      <c r="A9" s="4" t="s">
        <v>175</v>
      </c>
    </row>
    <row r="10" spans="1:3">
      <c r="A10" s="3" t="s">
        <v>170</v>
      </c>
    </row>
    <row r="11" spans="1:3">
      <c r="A11" s="4" t="s">
        <v>171</v>
      </c>
      <c r="B11" s="5" t="n">
        <v>327000</v>
      </c>
      <c r="C11" s="5" t="n">
        <v>325000</v>
      </c>
    </row>
    <row r="12" spans="1:3">
      <c r="A12" s="4" t="s">
        <v>176</v>
      </c>
    </row>
    <row r="13" spans="1:3">
      <c r="A13" s="3" t="s">
        <v>170</v>
      </c>
    </row>
    <row r="14" spans="1:3">
      <c r="A14" s="4" t="s">
        <v>171</v>
      </c>
      <c r="B14" s="5" t="n">
        <v>2690000</v>
      </c>
      <c r="C14" s="5" t="n">
        <v>2680000</v>
      </c>
    </row>
    <row r="15" spans="1:3">
      <c r="A15" s="4" t="s">
        <v>177</v>
      </c>
    </row>
    <row r="16" spans="1:3">
      <c r="A16" s="3" t="s">
        <v>170</v>
      </c>
    </row>
    <row r="17" spans="1:3">
      <c r="A17" s="4" t="s">
        <v>171</v>
      </c>
      <c r="B17" s="5" t="n">
        <v>577000</v>
      </c>
      <c r="C17" s="5" t="n">
        <v>577000</v>
      </c>
    </row>
    <row r="18" spans="1:3">
      <c r="A18" s="4" t="s">
        <v>178</v>
      </c>
    </row>
    <row r="19" spans="1:3">
      <c r="A19" s="3" t="s">
        <v>170</v>
      </c>
    </row>
    <row r="20" spans="1:3">
      <c r="A20" s="4" t="s">
        <v>171</v>
      </c>
      <c r="B20" s="7" t="n">
        <v>793000</v>
      </c>
      <c r="C20" s="7" t="n">
        <v>206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9</v>
      </c>
      <c r="B1" s="2" t="s">
        <v>64</v>
      </c>
      <c r="D1" s="2" t="s">
        <v>1</v>
      </c>
    </row>
    <row r="2" spans="1:5">
      <c r="B2" s="2" t="s">
        <v>2</v>
      </c>
      <c r="C2" s="2" t="s">
        <v>65</v>
      </c>
      <c r="D2" s="2" t="s">
        <v>2</v>
      </c>
      <c r="E2" s="2" t="s">
        <v>65</v>
      </c>
    </row>
    <row r="3" spans="1:5">
      <c r="A3" s="3" t="s">
        <v>180</v>
      </c>
    </row>
    <row r="4" spans="1:5">
      <c r="A4" s="4" t="s">
        <v>181</v>
      </c>
      <c r="B4" s="5" t="n">
        <v>11804000</v>
      </c>
      <c r="C4" s="5" t="n">
        <v>11674000</v>
      </c>
      <c r="D4" s="5" t="n">
        <v>11812000</v>
      </c>
      <c r="E4" s="5" t="n">
        <v>11667000</v>
      </c>
    </row>
    <row r="5" spans="1:5">
      <c r="A5" s="4" t="s">
        <v>182</v>
      </c>
      <c r="B5" s="7" t="n">
        <v>272000</v>
      </c>
      <c r="C5" s="7" t="n">
        <v>0</v>
      </c>
      <c r="D5" s="7" t="n">
        <v>228000</v>
      </c>
      <c r="E5" s="7" t="n">
        <v>0</v>
      </c>
    </row>
    <row r="6" spans="1:5">
      <c r="A6" s="4" t="s">
        <v>183</v>
      </c>
      <c r="B6" s="5" t="n">
        <v>12076000</v>
      </c>
      <c r="C6" s="5" t="n">
        <v>11674000</v>
      </c>
      <c r="D6" s="5" t="n">
        <v>12040000</v>
      </c>
      <c r="E6" s="5" t="n">
        <v>11667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184</v>
      </c>
      <c r="B1" s="2" t="s">
        <v>185</v>
      </c>
      <c r="C1" s="2" t="s">
        <v>186</v>
      </c>
      <c r="D1" s="2" t="s">
        <v>2</v>
      </c>
      <c r="E1" s="2" t="s">
        <v>65</v>
      </c>
      <c r="F1" s="2" t="s">
        <v>2</v>
      </c>
      <c r="G1" s="2" t="s">
        <v>65</v>
      </c>
      <c r="H1" s="2" t="s">
        <v>187</v>
      </c>
    </row>
    <row r="2" spans="1:8">
      <c r="A2" s="4" t="s">
        <v>188</v>
      </c>
      <c r="D2" s="7" t="n">
        <v>181000</v>
      </c>
      <c r="E2" s="7" t="n">
        <v>214000</v>
      </c>
      <c r="F2" s="7" t="n">
        <v>367000</v>
      </c>
      <c r="G2" s="7" t="n">
        <v>433000</v>
      </c>
    </row>
    <row r="3" spans="1:8">
      <c r="A3" s="4" t="s">
        <v>95</v>
      </c>
      <c r="D3" s="7" t="n">
        <v>82000</v>
      </c>
      <c r="E3" s="7" t="n">
        <v>127000</v>
      </c>
      <c r="F3" s="7" t="n">
        <v>149000</v>
      </c>
      <c r="G3" s="5" t="n">
        <v>274000</v>
      </c>
    </row>
    <row r="4" spans="1:8">
      <c r="A4" s="4" t="s">
        <v>189</v>
      </c>
      <c r="D4" s="5" t="n">
        <v>245000</v>
      </c>
      <c r="F4" s="5" t="n">
        <v>245000</v>
      </c>
    </row>
    <row r="5" spans="1:8">
      <c r="A5" s="4" t="s">
        <v>190</v>
      </c>
      <c r="C5" s="4" t="s">
        <v>191</v>
      </c>
    </row>
    <row r="6" spans="1:8">
      <c r="A6" s="4" t="s">
        <v>192</v>
      </c>
      <c r="H6" s="7" t="n">
        <v>8233000</v>
      </c>
    </row>
    <row r="7" spans="1:8">
      <c r="A7" s="4" t="s">
        <v>193</v>
      </c>
      <c r="B7" s="7" t="n">
        <v>8163000</v>
      </c>
    </row>
    <row r="8" spans="1:8">
      <c r="A8" s="4" t="s">
        <v>194</v>
      </c>
    </row>
    <row r="9" spans="1:8">
      <c r="A9" s="4" t="s">
        <v>195</v>
      </c>
      <c r="G9" s="7" t="n">
        <v>79000</v>
      </c>
    </row>
    <row r="10" spans="1:8">
      <c r="A10" s="4" t="s">
        <v>196</v>
      </c>
      <c r="F10" s="5" t="n">
        <v>0</v>
      </c>
    </row>
    <row r="11" spans="1:8">
      <c r="A11" s="4" t="s">
        <v>197</v>
      </c>
      <c r="F11" s="4" t="s">
        <v>198</v>
      </c>
    </row>
    <row r="12" spans="1:8">
      <c r="A12" s="4" t="s">
        <v>199</v>
      </c>
      <c r="F12" s="4" t="s">
        <v>200</v>
      </c>
    </row>
    <row r="13" spans="1:8">
      <c r="A13" s="4" t="s">
        <v>201</v>
      </c>
      <c r="F13" s="4" t="s">
        <v>202</v>
      </c>
    </row>
    <row r="14" spans="1:8">
      <c r="A14" s="4" t="s">
        <v>203</v>
      </c>
      <c r="F14" s="4" t="s">
        <v>204</v>
      </c>
    </row>
    <row r="15" spans="1:8">
      <c r="A15" s="4" t="s">
        <v>205</v>
      </c>
      <c r="D15" s="5" t="n">
        <v>0</v>
      </c>
      <c r="E15" s="5" t="n">
        <v>0</v>
      </c>
      <c r="F15" s="5" t="n">
        <v>0</v>
      </c>
      <c r="G15" s="5" t="n">
        <v>0</v>
      </c>
    </row>
    <row r="16" spans="1:8">
      <c r="A16" s="4" t="s">
        <v>206</v>
      </c>
    </row>
    <row r="17" spans="1:8">
      <c r="A17" s="4" t="s">
        <v>207</v>
      </c>
      <c r="F17" s="5" t="n">
        <v>178000</v>
      </c>
      <c r="G17" s="5" t="n">
        <v>8424</v>
      </c>
    </row>
    <row r="18" spans="1:8">
      <c r="A18" s="4" t="s">
        <v>208</v>
      </c>
      <c r="F18" s="8" t="n">
        <v>1.77</v>
      </c>
      <c r="G18" s="8" t="n">
        <v>1.51</v>
      </c>
    </row>
    <row r="19" spans="1:8">
      <c r="A19" s="4" t="s">
        <v>209</v>
      </c>
      <c r="F19" s="4" t="s">
        <v>210</v>
      </c>
      <c r="G19" s="4" t="s">
        <v>21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41000</v>
      </c>
      <c r="C3" s="7" t="n">
        <v>4695000</v>
      </c>
    </row>
    <row r="4" spans="1:3">
      <c r="A4" s="4" t="s">
        <v>28</v>
      </c>
      <c r="B4" s="5" t="n">
        <v>9604000</v>
      </c>
      <c r="C4" s="5" t="n">
        <v>11864000</v>
      </c>
    </row>
    <row r="5" spans="1:3">
      <c r="A5" s="4" t="s">
        <v>29</v>
      </c>
      <c r="B5" s="5" t="n">
        <v>364000</v>
      </c>
      <c r="C5" s="5" t="n">
        <v>301000</v>
      </c>
    </row>
    <row r="6" spans="1:3">
      <c r="A6" s="4" t="s">
        <v>30</v>
      </c>
      <c r="B6" s="5" t="n">
        <v>253000</v>
      </c>
      <c r="C6" s="5" t="n">
        <v>360000</v>
      </c>
    </row>
    <row r="7" spans="1:3">
      <c r="A7" s="4" t="s">
        <v>31</v>
      </c>
      <c r="B7" s="5" t="n">
        <v>306000</v>
      </c>
      <c r="C7" s="5" t="n">
        <v>415000</v>
      </c>
    </row>
    <row r="8" spans="1:3">
      <c r="A8" s="4" t="s">
        <v>32</v>
      </c>
      <c r="B8" s="5" t="n">
        <v>18568000</v>
      </c>
      <c r="C8" s="5" t="n">
        <v>17635000</v>
      </c>
    </row>
    <row r="9" spans="1:3">
      <c r="A9" s="3" t="s">
        <v>33</v>
      </c>
    </row>
    <row r="10" spans="1:3">
      <c r="A10" s="4" t="s">
        <v>34</v>
      </c>
      <c r="B10" s="5" t="n">
        <v>2904000</v>
      </c>
      <c r="C10" s="5" t="n">
        <v>2670000</v>
      </c>
    </row>
    <row r="11" spans="1:3">
      <c r="A11" s="4" t="s">
        <v>35</v>
      </c>
      <c r="B11" s="5" t="n">
        <v>1180000</v>
      </c>
      <c r="C11" s="5" t="n">
        <v>1383000</v>
      </c>
    </row>
    <row r="12" spans="1:3">
      <c r="A12" s="4" t="s">
        <v>36</v>
      </c>
      <c r="B12" s="5" t="n">
        <v>22652000</v>
      </c>
      <c r="C12" s="5" t="n">
        <v>21688000</v>
      </c>
    </row>
    <row r="13" spans="1:3">
      <c r="A13" s="3" t="s">
        <v>37</v>
      </c>
    </row>
    <row r="14" spans="1:3">
      <c r="A14" s="4" t="s">
        <v>38</v>
      </c>
      <c r="B14" s="5" t="n">
        <v>3174000</v>
      </c>
      <c r="C14" s="5" t="n">
        <v>3232000</v>
      </c>
    </row>
    <row r="15" spans="1:3">
      <c r="A15" s="3" t="s">
        <v>39</v>
      </c>
    </row>
    <row r="16" spans="1:3">
      <c r="A16" s="4" t="s">
        <v>40</v>
      </c>
      <c r="B16" s="5" t="n">
        <v>1257000</v>
      </c>
      <c r="C16" s="5" t="n">
        <v>1531000</v>
      </c>
    </row>
    <row r="17" spans="1:3">
      <c r="A17" s="4" t="s">
        <v>41</v>
      </c>
      <c r="B17" s="5" t="n">
        <v>975000</v>
      </c>
      <c r="C17" s="5" t="n">
        <v>667000</v>
      </c>
    </row>
    <row r="18" spans="1:3">
      <c r="A18" s="4" t="s">
        <v>42</v>
      </c>
      <c r="B18" s="5" t="n">
        <v>1031000</v>
      </c>
      <c r="C18" s="5" t="n">
        <v>372000</v>
      </c>
    </row>
    <row r="19" spans="1:3">
      <c r="A19" s="4" t="s">
        <v>43</v>
      </c>
      <c r="B19" s="5" t="n">
        <v>6437000</v>
      </c>
      <c r="C19" s="5" t="n">
        <v>5802000</v>
      </c>
    </row>
    <row r="20" spans="1:3">
      <c r="A20" s="3" t="s">
        <v>44</v>
      </c>
    </row>
    <row r="21" spans="1:3">
      <c r="A21" s="4" t="s">
        <v>45</v>
      </c>
      <c r="B21" s="5" t="n">
        <v>245000</v>
      </c>
      <c r="C21" s="5" t="n">
        <v>245000</v>
      </c>
    </row>
    <row r="22" spans="1:3">
      <c r="A22" s="4" t="s">
        <v>46</v>
      </c>
      <c r="B22" s="5" t="n">
        <v>596000</v>
      </c>
      <c r="C22" s="5" t="n">
        <v>581000</v>
      </c>
    </row>
    <row r="23" spans="1:3">
      <c r="A23" s="4" t="s">
        <v>47</v>
      </c>
      <c r="B23" s="5" t="n">
        <v>188000</v>
      </c>
      <c r="C23" s="5" t="n">
        <v>219000</v>
      </c>
    </row>
    <row r="24" spans="1:3">
      <c r="A24" s="4" t="s">
        <v>48</v>
      </c>
      <c r="B24" s="5" t="n">
        <v>1029000</v>
      </c>
      <c r="C24" s="5" t="n">
        <v>1045000</v>
      </c>
    </row>
    <row r="25" spans="1:3">
      <c r="A25" s="4" t="s">
        <v>49</v>
      </c>
      <c r="B25" s="4" t="s">
        <v>50</v>
      </c>
      <c r="C25" s="4" t="s">
        <v>50</v>
      </c>
    </row>
    <row r="26" spans="1:3">
      <c r="A26" s="3" t="s">
        <v>51</v>
      </c>
    </row>
    <row r="27" spans="1:3">
      <c r="A27" s="4" t="s">
        <v>52</v>
      </c>
      <c r="B27" s="5" t="n">
        <v>119000</v>
      </c>
      <c r="C27" s="5" t="n">
        <v>119000</v>
      </c>
    </row>
    <row r="28" spans="1:3">
      <c r="A28" s="4" t="s">
        <v>53</v>
      </c>
      <c r="B28" s="5" t="n">
        <v>15358000</v>
      </c>
      <c r="C28" s="5" t="n">
        <v>15361000</v>
      </c>
    </row>
    <row r="29" spans="1:3">
      <c r="A29" s="4" t="s">
        <v>54</v>
      </c>
      <c r="B29" s="5" t="n">
        <v>-291000</v>
      </c>
      <c r="C29" s="5" t="n">
        <v>-639000</v>
      </c>
    </row>
    <row r="30" spans="1:3">
      <c r="A30" s="4" t="s">
        <v>55</v>
      </c>
      <c r="B30" s="5" t="n">
        <v>15186000</v>
      </c>
      <c r="C30" s="5" t="n">
        <v>14841000</v>
      </c>
    </row>
    <row r="31" spans="1:3">
      <c r="A31" s="4" t="s">
        <v>56</v>
      </c>
      <c r="B31" s="7" t="n">
        <v>22652000</v>
      </c>
      <c r="C31" s="7" t="n">
        <v>2168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2</v>
      </c>
      <c r="B1" s="2" t="s">
        <v>64</v>
      </c>
      <c r="D1" s="2" t="s">
        <v>1</v>
      </c>
    </row>
    <row r="2" spans="1:5">
      <c r="B2" s="2" t="s">
        <v>2</v>
      </c>
      <c r="C2" s="2" t="s">
        <v>65</v>
      </c>
      <c r="D2" s="2" t="s">
        <v>2</v>
      </c>
      <c r="E2" s="2" t="s">
        <v>65</v>
      </c>
    </row>
    <row r="3" spans="1:5">
      <c r="A3" s="4" t="s">
        <v>67</v>
      </c>
      <c r="B3" s="7" t="n">
        <v>7868000</v>
      </c>
      <c r="C3" s="7" t="n">
        <v>5512000</v>
      </c>
      <c r="D3" s="7" t="n">
        <v>14894000</v>
      </c>
      <c r="E3" s="7" t="n">
        <v>9816000</v>
      </c>
    </row>
    <row r="4" spans="1:5">
      <c r="A4" s="4" t="s">
        <v>68</v>
      </c>
      <c r="B4" s="5" t="n">
        <v>377000</v>
      </c>
      <c r="C4" s="5" t="n">
        <v>337000</v>
      </c>
      <c r="D4" s="5" t="n">
        <v>770000</v>
      </c>
      <c r="E4" s="5" t="n">
        <v>800000</v>
      </c>
    </row>
    <row r="5" spans="1:5">
      <c r="A5" s="4" t="s">
        <v>69</v>
      </c>
      <c r="B5" s="5" t="n">
        <v>8245000</v>
      </c>
      <c r="C5" s="7" t="n">
        <v>5849000</v>
      </c>
      <c r="D5" s="5" t="n">
        <v>15664000</v>
      </c>
      <c r="E5" s="7" t="n">
        <v>10616000</v>
      </c>
    </row>
    <row r="6" spans="1:5">
      <c r="A6" s="4" t="s">
        <v>213</v>
      </c>
    </row>
    <row r="7" spans="1:5">
      <c r="A7" s="4" t="s">
        <v>67</v>
      </c>
      <c r="B7" s="5" t="n">
        <v>7868000</v>
      </c>
      <c r="D7" s="5" t="n">
        <v>14894000</v>
      </c>
    </row>
    <row r="8" spans="1:5">
      <c r="A8" s="4" t="s">
        <v>68</v>
      </c>
      <c r="B8" s="5" t="n">
        <v>0</v>
      </c>
      <c r="D8" s="5" t="n">
        <v>0</v>
      </c>
    </row>
    <row r="9" spans="1:5">
      <c r="A9" s="4" t="s">
        <v>69</v>
      </c>
      <c r="B9" s="5" t="n">
        <v>7868000</v>
      </c>
      <c r="D9" s="5" t="n">
        <v>14894000</v>
      </c>
    </row>
    <row r="10" spans="1:5">
      <c r="A10" s="4" t="s">
        <v>214</v>
      </c>
    </row>
    <row r="11" spans="1:5">
      <c r="A11" s="4" t="s">
        <v>67</v>
      </c>
      <c r="B11" s="5" t="n">
        <v>0</v>
      </c>
      <c r="D11" s="5" t="n">
        <v>0</v>
      </c>
    </row>
    <row r="12" spans="1:5">
      <c r="A12" s="4" t="s">
        <v>68</v>
      </c>
      <c r="B12" s="5" t="n">
        <v>377000</v>
      </c>
      <c r="D12" s="5" t="n">
        <v>770000</v>
      </c>
    </row>
    <row r="13" spans="1:5">
      <c r="A13" s="4" t="s">
        <v>69</v>
      </c>
      <c r="B13" s="7" t="n">
        <v>377000</v>
      </c>
      <c r="D13" s="7" t="n">
        <v>77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3" t="s">
        <v>217</v>
      </c>
    </row>
    <row r="4" spans="1:2">
      <c r="A4" s="4" t="s">
        <v>218</v>
      </c>
      <c r="B4" s="7" t="n">
        <v>372000</v>
      </c>
    </row>
    <row r="5" spans="1:2">
      <c r="A5" s="4" t="s">
        <v>219</v>
      </c>
      <c r="B5" s="5" t="n">
        <v>-122000</v>
      </c>
    </row>
    <row r="6" spans="1:2">
      <c r="A6" s="4" t="s">
        <v>220</v>
      </c>
      <c r="B6" s="5" t="n">
        <v>781000</v>
      </c>
    </row>
    <row r="7" spans="1:2">
      <c r="A7" s="4" t="s">
        <v>221</v>
      </c>
      <c r="B7" s="5" t="n">
        <v>0</v>
      </c>
    </row>
    <row r="8" spans="1:2">
      <c r="A8" s="4" t="s">
        <v>222</v>
      </c>
      <c r="B8" s="7" t="n">
        <v>103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223</v>
      </c>
      <c r="B1" s="2" t="s">
        <v>216</v>
      </c>
    </row>
    <row r="2" spans="1:2">
      <c r="A2" s="5" t="n">
        <v>2018</v>
      </c>
    </row>
    <row r="3" spans="1:2">
      <c r="A3" s="4" t="s">
        <v>224</v>
      </c>
      <c r="B3" s="7" t="n">
        <v>11000</v>
      </c>
    </row>
    <row r="4" spans="1:2">
      <c r="A4" s="5" t="n">
        <v>2019</v>
      </c>
    </row>
    <row r="5" spans="1:2">
      <c r="A5" s="4" t="s">
        <v>224</v>
      </c>
      <c r="B5" s="7" t="n">
        <v>3989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s>
  <sheetData>
    <row r="1" spans="1:6">
      <c r="A1" s="1" t="s">
        <v>225</v>
      </c>
      <c r="B1" s="2" t="s">
        <v>64</v>
      </c>
      <c r="D1" s="2" t="s">
        <v>1</v>
      </c>
      <c r="F1" s="2" t="s">
        <v>226</v>
      </c>
    </row>
    <row r="2" spans="1:6">
      <c r="B2" s="2" t="s">
        <v>2</v>
      </c>
      <c r="C2" s="2" t="s">
        <v>65</v>
      </c>
      <c r="D2" s="2" t="s">
        <v>2</v>
      </c>
      <c r="E2" s="2" t="s">
        <v>65</v>
      </c>
      <c r="F2" s="2" t="s">
        <v>227</v>
      </c>
    </row>
    <row r="3" spans="1:6">
      <c r="A3" s="3" t="s">
        <v>228</v>
      </c>
    </row>
    <row r="4" spans="1:6">
      <c r="A4" s="4" t="s">
        <v>229</v>
      </c>
      <c r="F4" s="7" t="n">
        <v>4000000</v>
      </c>
    </row>
    <row r="5" spans="1:6">
      <c r="A5" s="4" t="s">
        <v>230</v>
      </c>
      <c r="F5" s="4" t="s">
        <v>231</v>
      </c>
    </row>
    <row r="6" spans="1:6">
      <c r="A6" s="4" t="s">
        <v>232</v>
      </c>
    </row>
    <row r="7" spans="1:6">
      <c r="A7" s="3" t="s">
        <v>228</v>
      </c>
    </row>
    <row r="8" spans="1:6">
      <c r="A8" s="4" t="s">
        <v>233</v>
      </c>
      <c r="B8" s="7" t="n">
        <v>100000</v>
      </c>
      <c r="C8" s="7" t="n">
        <v>100000</v>
      </c>
      <c r="D8" s="7" t="n">
        <v>200000</v>
      </c>
      <c r="E8" s="7" t="n">
        <v>200000</v>
      </c>
    </row>
    <row r="9" spans="1:6">
      <c r="A9" s="5" t="n">
        <v>2018</v>
      </c>
      <c r="B9" s="5" t="n">
        <v>400000</v>
      </c>
      <c r="D9" s="5" t="n">
        <v>400000</v>
      </c>
    </row>
    <row r="10" spans="1:6">
      <c r="A10" s="5" t="n">
        <v>2019</v>
      </c>
      <c r="B10" s="5" t="n">
        <v>400000</v>
      </c>
      <c r="D10" s="5" t="n">
        <v>400000</v>
      </c>
    </row>
    <row r="11" spans="1:6">
      <c r="A11" s="5" t="n">
        <v>2020</v>
      </c>
      <c r="B11" s="5" t="n">
        <v>400000</v>
      </c>
      <c r="D11" s="5" t="n">
        <v>400000</v>
      </c>
    </row>
    <row r="12" spans="1:6">
      <c r="A12" s="5" t="n">
        <v>2021</v>
      </c>
      <c r="B12" s="7" t="n">
        <v>117000</v>
      </c>
      <c r="D12" s="7" t="n">
        <v>117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34</v>
      </c>
      <c r="B1" s="2" t="s">
        <v>64</v>
      </c>
      <c r="D1" s="2" t="s">
        <v>1</v>
      </c>
    </row>
    <row r="2" spans="1:6">
      <c r="B2" s="2" t="s">
        <v>2</v>
      </c>
      <c r="C2" s="2" t="s">
        <v>65</v>
      </c>
      <c r="D2" s="2" t="s">
        <v>2</v>
      </c>
      <c r="E2" s="2" t="s">
        <v>65</v>
      </c>
      <c r="F2" s="2" t="s">
        <v>25</v>
      </c>
    </row>
    <row r="3" spans="1:6">
      <c r="A3" s="3" t="s">
        <v>126</v>
      </c>
    </row>
    <row r="4" spans="1:6">
      <c r="A4" s="4" t="s">
        <v>82</v>
      </c>
      <c r="B4" s="7" t="n">
        <v>76000</v>
      </c>
      <c r="C4" s="7" t="n">
        <v>-38000</v>
      </c>
      <c r="D4" s="7" t="n">
        <v>149000</v>
      </c>
      <c r="E4" s="7" t="n">
        <v>-582000</v>
      </c>
    </row>
    <row r="5" spans="1:6">
      <c r="A5" s="4" t="s">
        <v>235</v>
      </c>
      <c r="B5" s="4" t="s">
        <v>236</v>
      </c>
      <c r="C5" s="4" t="s">
        <v>237</v>
      </c>
      <c r="D5" s="4" t="s">
        <v>238</v>
      </c>
      <c r="E5" s="4" t="s">
        <v>239</v>
      </c>
    </row>
    <row r="6" spans="1:6">
      <c r="A6" s="4" t="s">
        <v>240</v>
      </c>
      <c r="B6" s="7" t="n">
        <v>108000</v>
      </c>
      <c r="D6" s="7" t="n">
        <v>108000</v>
      </c>
      <c r="F6" s="7" t="n">
        <v>108000</v>
      </c>
    </row>
    <row r="7" spans="1:6">
      <c r="A7" s="4" t="s">
        <v>241</v>
      </c>
      <c r="B7" s="7" t="n">
        <v>596000</v>
      </c>
      <c r="D7" s="7" t="n">
        <v>596000</v>
      </c>
      <c r="F7" s="7" t="n">
        <v>581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242</v>
      </c>
      <c r="B1" s="2" t="s">
        <v>1</v>
      </c>
      <c r="D1" s="2" t="s">
        <v>226</v>
      </c>
    </row>
    <row r="2" spans="1:4">
      <c r="B2" s="2" t="s">
        <v>2</v>
      </c>
      <c r="C2" s="2" t="s">
        <v>65</v>
      </c>
      <c r="D2" s="2" t="s">
        <v>25</v>
      </c>
    </row>
    <row r="3" spans="1:4">
      <c r="A3" s="4" t="s">
        <v>243</v>
      </c>
    </row>
    <row r="4" spans="1:4">
      <c r="A4" s="3" t="s">
        <v>244</v>
      </c>
    </row>
    <row r="5" spans="1:4">
      <c r="A5" s="4" t="s">
        <v>245</v>
      </c>
      <c r="B5" s="4" t="s">
        <v>246</v>
      </c>
      <c r="C5" s="4" t="s">
        <v>246</v>
      </c>
    </row>
    <row r="6" spans="1:4">
      <c r="A6" s="4" t="s">
        <v>247</v>
      </c>
    </row>
    <row r="7" spans="1:4">
      <c r="A7" s="3" t="s">
        <v>244</v>
      </c>
    </row>
    <row r="8" spans="1:4">
      <c r="A8" s="4" t="s">
        <v>245</v>
      </c>
      <c r="B8" s="4" t="s">
        <v>246</v>
      </c>
      <c r="C8" s="4" t="s">
        <v>248</v>
      </c>
    </row>
    <row r="9" spans="1:4">
      <c r="A9" s="4" t="s">
        <v>249</v>
      </c>
    </row>
    <row r="10" spans="1:4">
      <c r="A10" s="3" t="s">
        <v>244</v>
      </c>
    </row>
    <row r="11" spans="1:4">
      <c r="A11" s="4" t="s">
        <v>245</v>
      </c>
      <c r="B11" s="4" t="s">
        <v>250</v>
      </c>
      <c r="D11" s="4" t="s">
        <v>251</v>
      </c>
    </row>
    <row r="12" spans="1:4">
      <c r="A12" s="4" t="s">
        <v>252</v>
      </c>
    </row>
    <row r="13" spans="1:4">
      <c r="A13" s="3" t="s">
        <v>244</v>
      </c>
    </row>
    <row r="14" spans="1:4">
      <c r="A14" s="4" t="s">
        <v>245</v>
      </c>
      <c r="B14" s="4" t="s">
        <v>253</v>
      </c>
      <c r="D14" s="4" t="s">
        <v>254</v>
      </c>
    </row>
    <row r="15" spans="1:4">
      <c r="A15" s="4" t="s">
        <v>255</v>
      </c>
    </row>
    <row r="16" spans="1:4">
      <c r="A16" s="3" t="s">
        <v>244</v>
      </c>
    </row>
    <row r="17" spans="1:4">
      <c r="A17" s="4" t="s">
        <v>245</v>
      </c>
      <c r="B17" s="4" t="s">
        <v>256</v>
      </c>
      <c r="D17" s="4" t="s">
        <v>25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58</v>
      </c>
      <c r="B1" s="2" t="s">
        <v>64</v>
      </c>
    </row>
    <row r="2" spans="1:3">
      <c r="B2" s="2" t="s">
        <v>2</v>
      </c>
      <c r="C2" s="2" t="s">
        <v>259</v>
      </c>
    </row>
    <row r="3" spans="1:3">
      <c r="A3" s="3" t="s">
        <v>260</v>
      </c>
    </row>
    <row r="4" spans="1:3">
      <c r="A4" s="4" t="s">
        <v>261</v>
      </c>
      <c r="C4" s="7" t="n">
        <v>3000000</v>
      </c>
    </row>
    <row r="5" spans="1:3">
      <c r="A5" s="4" t="s">
        <v>262</v>
      </c>
      <c r="B5" s="5" t="n">
        <v>103000</v>
      </c>
    </row>
    <row r="6" spans="1:3">
      <c r="A6" s="4" t="s">
        <v>263</v>
      </c>
      <c r="B6" s="7" t="n">
        <v>18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40000000</v>
      </c>
      <c r="C4" s="5" t="n">
        <v>40000000</v>
      </c>
    </row>
    <row r="5" spans="1:3">
      <c r="A5" s="4" t="s">
        <v>61</v>
      </c>
      <c r="B5" s="5" t="n">
        <v>11851000</v>
      </c>
      <c r="C5" s="5" t="n">
        <v>11914000</v>
      </c>
    </row>
    <row r="6" spans="1:3">
      <c r="A6" s="4" t="s">
        <v>62</v>
      </c>
      <c r="B6" s="5" t="n">
        <v>11851000</v>
      </c>
      <c r="C6" s="5" t="n">
        <v>1191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7868000</v>
      </c>
      <c r="C4" s="7" t="n">
        <v>5512000</v>
      </c>
      <c r="D4" s="7" t="n">
        <v>14894000</v>
      </c>
      <c r="E4" s="7" t="n">
        <v>9816000</v>
      </c>
    </row>
    <row r="5" spans="1:5">
      <c r="A5" s="4" t="s">
        <v>68</v>
      </c>
      <c r="B5" s="5" t="n">
        <v>377000</v>
      </c>
      <c r="C5" s="5" t="n">
        <v>337000</v>
      </c>
      <c r="D5" s="5" t="n">
        <v>770000</v>
      </c>
      <c r="E5" s="5" t="n">
        <v>800000</v>
      </c>
    </row>
    <row r="6" spans="1:5">
      <c r="A6" s="4" t="s">
        <v>69</v>
      </c>
      <c r="B6" s="5" t="n">
        <v>8245000</v>
      </c>
      <c r="C6" s="5" t="n">
        <v>5849000</v>
      </c>
      <c r="D6" s="5" t="n">
        <v>15664000</v>
      </c>
      <c r="E6" s="5" t="n">
        <v>10616000</v>
      </c>
    </row>
    <row r="7" spans="1:5">
      <c r="A7" s="4" t="s">
        <v>70</v>
      </c>
      <c r="B7" s="5" t="n">
        <v>4964000</v>
      </c>
      <c r="C7" s="5" t="n">
        <v>4105000</v>
      </c>
      <c r="D7" s="5" t="n">
        <v>9368000</v>
      </c>
      <c r="E7" s="5" t="n">
        <v>7924000</v>
      </c>
    </row>
    <row r="8" spans="1:5">
      <c r="A8" s="4" t="s">
        <v>71</v>
      </c>
      <c r="B8" s="5" t="n">
        <v>276000</v>
      </c>
      <c r="C8" s="5" t="n">
        <v>246000</v>
      </c>
      <c r="D8" s="5" t="n">
        <v>545000</v>
      </c>
      <c r="E8" s="5" t="n">
        <v>565000</v>
      </c>
    </row>
    <row r="9" spans="1:5">
      <c r="A9" s="4" t="s">
        <v>72</v>
      </c>
      <c r="B9" s="5" t="n">
        <v>5240000</v>
      </c>
      <c r="C9" s="5" t="n">
        <v>4351000</v>
      </c>
      <c r="D9" s="5" t="n">
        <v>9913000</v>
      </c>
      <c r="E9" s="5" t="n">
        <v>8489000</v>
      </c>
    </row>
    <row r="10" spans="1:5">
      <c r="A10" s="4" t="s">
        <v>73</v>
      </c>
      <c r="B10" s="5" t="n">
        <v>3005000</v>
      </c>
      <c r="C10" s="5" t="n">
        <v>1498000</v>
      </c>
      <c r="D10" s="5" t="n">
        <v>5751000</v>
      </c>
      <c r="E10" s="5" t="n">
        <v>2127000</v>
      </c>
    </row>
    <row r="11" spans="1:5">
      <c r="A11" s="3" t="s">
        <v>74</v>
      </c>
    </row>
    <row r="12" spans="1:5">
      <c r="A12" s="4" t="s">
        <v>75</v>
      </c>
      <c r="B12" s="5" t="n">
        <v>719000</v>
      </c>
      <c r="C12" s="5" t="n">
        <v>831000</v>
      </c>
      <c r="D12" s="5" t="n">
        <v>1622000</v>
      </c>
      <c r="E12" s="5" t="n">
        <v>1719000</v>
      </c>
    </row>
    <row r="13" spans="1:5">
      <c r="A13" s="4" t="s">
        <v>76</v>
      </c>
      <c r="B13" s="5" t="n">
        <v>566000</v>
      </c>
      <c r="C13" s="5" t="n">
        <v>427000</v>
      </c>
      <c r="D13" s="5" t="n">
        <v>1170000</v>
      </c>
      <c r="E13" s="5" t="n">
        <v>853000</v>
      </c>
    </row>
    <row r="14" spans="1:5">
      <c r="A14" s="4" t="s">
        <v>77</v>
      </c>
      <c r="B14" s="5" t="n">
        <v>1467000</v>
      </c>
      <c r="C14" s="5" t="n">
        <v>814000</v>
      </c>
      <c r="D14" s="5" t="n">
        <v>2474000</v>
      </c>
      <c r="E14" s="5" t="n">
        <v>1867000</v>
      </c>
    </row>
    <row r="15" spans="1:5">
      <c r="A15" s="4" t="s">
        <v>78</v>
      </c>
      <c r="B15" s="5" t="n">
        <v>2752000</v>
      </c>
      <c r="C15" s="5" t="n">
        <v>2072000</v>
      </c>
      <c r="D15" s="5" t="n">
        <v>5266000</v>
      </c>
      <c r="E15" s="5" t="n">
        <v>4439000</v>
      </c>
    </row>
    <row r="16" spans="1:5">
      <c r="A16" s="4" t="s">
        <v>79</v>
      </c>
      <c r="B16" s="5" t="n">
        <v>253000</v>
      </c>
      <c r="C16" s="5" t="n">
        <v>-574000</v>
      </c>
      <c r="D16" s="5" t="n">
        <v>485000</v>
      </c>
      <c r="E16" s="5" t="n">
        <v>-2312000</v>
      </c>
    </row>
    <row r="17" spans="1:5">
      <c r="A17" s="4" t="s">
        <v>80</v>
      </c>
      <c r="B17" s="5" t="n">
        <v>7000</v>
      </c>
      <c r="C17" s="5" t="n">
        <v>2000</v>
      </c>
      <c r="D17" s="5" t="n">
        <v>12000</v>
      </c>
      <c r="E17" s="5" t="n">
        <v>5000</v>
      </c>
    </row>
    <row r="18" spans="1:5">
      <c r="A18" s="4" t="s">
        <v>81</v>
      </c>
      <c r="B18" s="5" t="n">
        <v>260000</v>
      </c>
      <c r="C18" s="5" t="n">
        <v>-572000</v>
      </c>
      <c r="D18" s="5" t="n">
        <v>497000</v>
      </c>
      <c r="E18" s="5" t="n">
        <v>-2307000</v>
      </c>
    </row>
    <row r="19" spans="1:5">
      <c r="A19" s="4" t="s">
        <v>82</v>
      </c>
      <c r="B19" s="5" t="n">
        <v>76000</v>
      </c>
      <c r="C19" s="5" t="n">
        <v>-38000</v>
      </c>
      <c r="D19" s="5" t="n">
        <v>149000</v>
      </c>
      <c r="E19" s="5" t="n">
        <v>-582000</v>
      </c>
    </row>
    <row r="20" spans="1:5">
      <c r="A20" s="4" t="s">
        <v>83</v>
      </c>
      <c r="B20" s="7" t="n">
        <v>184000</v>
      </c>
      <c r="C20" s="7" t="n">
        <v>-534000</v>
      </c>
      <c r="D20" s="7" t="n">
        <v>348000</v>
      </c>
      <c r="E20" s="7" t="n">
        <v>-1725000</v>
      </c>
    </row>
    <row r="21" spans="1:5">
      <c r="A21" s="3" t="s">
        <v>84</v>
      </c>
    </row>
    <row r="22" spans="1:5">
      <c r="A22" s="4" t="s">
        <v>85</v>
      </c>
      <c r="B22" s="8" t="n">
        <v>0.02</v>
      </c>
      <c r="C22" s="8" t="n">
        <v>-0.05</v>
      </c>
      <c r="D22" s="8" t="n">
        <v>0.03</v>
      </c>
      <c r="E22" s="8" t="n">
        <v>-0.15</v>
      </c>
    </row>
    <row r="23" spans="1:5">
      <c r="A23" s="4" t="s">
        <v>86</v>
      </c>
      <c r="B23" s="8" t="n">
        <v>0.02</v>
      </c>
      <c r="C23" s="8" t="n">
        <v>-0.05</v>
      </c>
      <c r="D23" s="8" t="n">
        <v>0.03</v>
      </c>
      <c r="E23" s="8" t="n">
        <v>-0.15</v>
      </c>
    </row>
    <row r="24" spans="1:5">
      <c r="A24" s="3" t="s">
        <v>87</v>
      </c>
    </row>
    <row r="25" spans="1:5">
      <c r="A25" s="4" t="s">
        <v>85</v>
      </c>
      <c r="B25" s="5" t="n">
        <v>11804000</v>
      </c>
      <c r="C25" s="5" t="n">
        <v>11674000</v>
      </c>
      <c r="D25" s="5" t="n">
        <v>11812000</v>
      </c>
      <c r="E25" s="5" t="n">
        <v>11667000</v>
      </c>
    </row>
    <row r="26" spans="1:5">
      <c r="A26" s="4" t="s">
        <v>86</v>
      </c>
      <c r="B26" s="5" t="n">
        <v>12076000</v>
      </c>
      <c r="C26" s="5" t="n">
        <v>11674000</v>
      </c>
      <c r="D26" s="5" t="n">
        <v>12040000</v>
      </c>
      <c r="E26" s="5" t="n">
        <v>1166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90</v>
      </c>
      <c r="B4" s="7" t="n">
        <v>348000</v>
      </c>
      <c r="C4" s="7" t="n">
        <v>-1725000</v>
      </c>
    </row>
    <row r="5" spans="1:3">
      <c r="A5" s="3" t="s">
        <v>91</v>
      </c>
    </row>
    <row r="6" spans="1:3">
      <c r="A6" s="4" t="s">
        <v>92</v>
      </c>
      <c r="B6" s="5" t="n">
        <v>570000</v>
      </c>
      <c r="C6" s="5" t="n">
        <v>665000</v>
      </c>
    </row>
    <row r="7" spans="1:3">
      <c r="A7" s="4" t="s">
        <v>93</v>
      </c>
      <c r="B7" s="5" t="n">
        <v>-36000</v>
      </c>
      <c r="C7" s="5" t="n">
        <v>26000</v>
      </c>
    </row>
    <row r="8" spans="1:3">
      <c r="A8" s="4" t="s">
        <v>94</v>
      </c>
      <c r="B8" s="5" t="n">
        <v>0</v>
      </c>
      <c r="C8" s="5" t="n">
        <v>-205000</v>
      </c>
    </row>
    <row r="9" spans="1:3">
      <c r="A9" s="4" t="s">
        <v>95</v>
      </c>
      <c r="B9" s="5" t="n">
        <v>149000</v>
      </c>
      <c r="C9" s="5" t="n">
        <v>274000</v>
      </c>
    </row>
    <row r="10" spans="1:3">
      <c r="A10" s="3" t="s">
        <v>96</v>
      </c>
    </row>
    <row r="11" spans="1:3">
      <c r="A11" s="4" t="s">
        <v>97</v>
      </c>
      <c r="B11" s="5" t="n">
        <v>2296000</v>
      </c>
      <c r="C11" s="5" t="n">
        <v>14000</v>
      </c>
    </row>
    <row r="12" spans="1:3">
      <c r="A12" s="4" t="s">
        <v>29</v>
      </c>
      <c r="B12" s="5" t="n">
        <v>-63000</v>
      </c>
      <c r="C12" s="5" t="n">
        <v>-20000</v>
      </c>
    </row>
    <row r="13" spans="1:3">
      <c r="A13" s="4" t="s">
        <v>30</v>
      </c>
      <c r="B13" s="5" t="n">
        <v>107000</v>
      </c>
      <c r="C13" s="5" t="n">
        <v>351000</v>
      </c>
    </row>
    <row r="14" spans="1:3">
      <c r="A14" s="4" t="s">
        <v>31</v>
      </c>
      <c r="B14" s="5" t="n">
        <v>109000</v>
      </c>
      <c r="C14" s="5" t="n">
        <v>82000</v>
      </c>
    </row>
    <row r="15" spans="1:3">
      <c r="A15" s="4" t="s">
        <v>38</v>
      </c>
      <c r="B15" s="5" t="n">
        <v>-131000</v>
      </c>
      <c r="C15" s="5" t="n">
        <v>-276000</v>
      </c>
    </row>
    <row r="16" spans="1:3">
      <c r="A16" s="4" t="s">
        <v>98</v>
      </c>
      <c r="B16" s="5" t="n">
        <v>17000</v>
      </c>
      <c r="C16" s="5" t="n">
        <v>-72000</v>
      </c>
    </row>
    <row r="17" spans="1:3">
      <c r="A17" s="4" t="s">
        <v>99</v>
      </c>
      <c r="B17" s="5" t="n">
        <v>0</v>
      </c>
      <c r="C17" s="5" t="n">
        <v>14000</v>
      </c>
    </row>
    <row r="18" spans="1:3">
      <c r="A18" s="4" t="s">
        <v>46</v>
      </c>
      <c r="B18" s="5" t="n">
        <v>15000</v>
      </c>
      <c r="C18" s="5" t="n">
        <v>0</v>
      </c>
    </row>
    <row r="19" spans="1:3">
      <c r="A19" s="4" t="s">
        <v>42</v>
      </c>
      <c r="B19" s="5" t="n">
        <v>659000</v>
      </c>
      <c r="C19" s="5" t="n">
        <v>634000</v>
      </c>
    </row>
    <row r="20" spans="1:3">
      <c r="A20" s="4" t="s">
        <v>100</v>
      </c>
      <c r="B20" s="5" t="n">
        <v>4040000</v>
      </c>
      <c r="C20" s="5" t="n">
        <v>-238000</v>
      </c>
    </row>
    <row r="21" spans="1:3">
      <c r="A21" s="3" t="s">
        <v>101</v>
      </c>
    </row>
    <row r="22" spans="1:3">
      <c r="A22" s="4" t="s">
        <v>102</v>
      </c>
      <c r="B22" s="5" t="n">
        <v>-528000</v>
      </c>
      <c r="C22" s="5" t="n">
        <v>-644000</v>
      </c>
    </row>
    <row r="23" spans="1:3">
      <c r="A23" s="4" t="s">
        <v>103</v>
      </c>
      <c r="B23" s="5" t="n">
        <v>-528000</v>
      </c>
      <c r="C23" s="5" t="n">
        <v>-644000</v>
      </c>
    </row>
    <row r="24" spans="1:3">
      <c r="A24" s="3" t="s">
        <v>104</v>
      </c>
    </row>
    <row r="25" spans="1:3">
      <c r="A25" s="4" t="s">
        <v>105</v>
      </c>
      <c r="B25" s="5" t="n">
        <v>-14000</v>
      </c>
      <c r="C25" s="5" t="n">
        <v>-8177000</v>
      </c>
    </row>
    <row r="26" spans="1:3">
      <c r="A26" s="4" t="s">
        <v>106</v>
      </c>
      <c r="B26" s="5" t="n">
        <v>49000</v>
      </c>
      <c r="C26" s="5" t="n">
        <v>-8000</v>
      </c>
    </row>
    <row r="27" spans="1:3">
      <c r="A27" s="4" t="s">
        <v>107</v>
      </c>
      <c r="B27" s="5" t="n">
        <v>-14000</v>
      </c>
      <c r="C27" s="5" t="n">
        <v>0</v>
      </c>
    </row>
    <row r="28" spans="1:3">
      <c r="A28" s="4" t="s">
        <v>108</v>
      </c>
      <c r="B28" s="5" t="n">
        <v>-187000</v>
      </c>
      <c r="C28" s="5" t="n">
        <v>0</v>
      </c>
    </row>
    <row r="29" spans="1:3">
      <c r="A29" s="4" t="s">
        <v>109</v>
      </c>
      <c r="B29" s="5" t="n">
        <v>-166000</v>
      </c>
      <c r="C29" s="5" t="n">
        <v>-8185000</v>
      </c>
    </row>
    <row r="30" spans="1:3">
      <c r="A30" s="4" t="s">
        <v>110</v>
      </c>
      <c r="B30" s="5" t="n">
        <v>3346000</v>
      </c>
      <c r="C30" s="5" t="n">
        <v>-9067000</v>
      </c>
    </row>
    <row r="31" spans="1:3">
      <c r="A31" s="4" t="s">
        <v>111</v>
      </c>
      <c r="B31" s="5" t="n">
        <v>4695000</v>
      </c>
      <c r="C31" s="5" t="n">
        <v>12267000</v>
      </c>
    </row>
    <row r="32" spans="1:3">
      <c r="A32" s="4" t="s">
        <v>112</v>
      </c>
      <c r="B32" s="5" t="n">
        <v>8041000</v>
      </c>
      <c r="C32" s="5" t="n">
        <v>3200000</v>
      </c>
    </row>
    <row r="33" spans="1:3">
      <c r="A33" s="3" t="s">
        <v>113</v>
      </c>
    </row>
    <row r="34" spans="1:3">
      <c r="A34" s="4" t="s">
        <v>114</v>
      </c>
      <c r="B34" s="5" t="n">
        <v>0</v>
      </c>
      <c r="C34" s="5" t="n">
        <v>2000</v>
      </c>
    </row>
    <row r="35" spans="1:3">
      <c r="A35" s="3" t="s">
        <v>115</v>
      </c>
    </row>
    <row r="36" spans="1:3">
      <c r="A36" s="4" t="s">
        <v>116</v>
      </c>
      <c r="B36" s="7" t="n">
        <v>111000</v>
      </c>
      <c r="C36" s="7" t="n">
        <v>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6:04Z</dcterms:created>
  <dcterms:modified xmlns:dcterms="http://purl.org/dc/terms/" xmlns:xsi="http://www.w3.org/2001/XMLSchema-instance" xsi:type="dcterms:W3CDTF">2018-08-07T16:06:04Z</dcterms:modified>
</cp:coreProperties>
</file>